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Unaudi" sheetId="2" r:id="rId2"/>
    <s:sheet name="Condensed Balance Sheet (Parent" sheetId="3" r:id="rId3"/>
    <s:sheet name="Condensed Statements of Operati" sheetId="4" r:id="rId4"/>
    <s:sheet name="Condensed Statement of Changes " sheetId="5" r:id="rId5"/>
    <s:sheet name="Condensed Statement of Changes6" sheetId="6" r:id="rId6"/>
    <s:sheet name="Condensed Statement of Cash Flo" sheetId="7" r:id="rId7"/>
    <s:sheet name="Description of Organization and" sheetId="8" r:id="rId8"/>
    <s:sheet name="Summary of Significant Accounti" sheetId="9" r:id="rId9"/>
    <s:sheet name="Initial Public Offering" sheetId="10" r:id="rId10"/>
    <s:sheet name="Private Placement" sheetId="11" r:id="rId11"/>
    <s:sheet name="Related Party Transactions" sheetId="12" r:id="rId12"/>
    <s:sheet name="Commitments &amp; Contingencies" sheetId="13" r:id="rId13"/>
    <s:sheet name="Stockholders' Equity" sheetId="14" r:id="rId14"/>
    <s:sheet name="Summary of Significant Accoun15" sheetId="15" r:id="rId15"/>
    <s:sheet name="Description of Organization a16" sheetId="16" r:id="rId16"/>
    <s:sheet name="Summary of Significant Accoun17" sheetId="17" r:id="rId17"/>
    <s:sheet name="Initial Public Offering (Detail" sheetId="18" r:id="rId18"/>
    <s:sheet name="Private Placement (Details)" sheetId="19" r:id="rId19"/>
    <s:sheet name="Related Party Transactions (Det" sheetId="20" r:id="rId20"/>
    <s:sheet name="Commitments &amp; Contingencies (De" sheetId="21" r:id="rId21"/>
    <s:sheet name="Stockholders' Equity (Details)" sheetId="22" r:id="rId22"/>
  </s:sheets>
  <s:definedNames/>
  <s:calcPr calcId="124519" calcMode="auto" fullCalcOnLoad="1"/>
</s:workbook>
</file>

<file path=xl/sharedStrings.xml><?xml version="1.0" encoding="utf-8"?>
<sst xmlns="http://schemas.openxmlformats.org/spreadsheetml/2006/main" uniqueCount="257">
  <si>
    <t>Document and Entity Information - shares</t>
  </si>
  <si>
    <t>6 Months Ended</t>
  </si>
  <si>
    <t>Dec. 31, 2015</t>
  </si>
  <si>
    <t>Feb. 15, 2016</t>
  </si>
  <si>
    <t>Document and Entity Information [Abstract]</t>
  </si>
  <si>
    <t>Entity Registrant Name</t>
  </si>
  <si>
    <t>PACIFIC SPECIAL ACQUISITION CORP.</t>
  </si>
  <si>
    <t>Entity Central Index Key</t>
  </si>
  <si>
    <t>Amendment Flag</t>
  </si>
  <si>
    <t>false</t>
  </si>
  <si>
    <t>Current Fiscal Year End Date</t>
  </si>
  <si>
    <t>--06-30</t>
  </si>
  <si>
    <t>Document Type</t>
  </si>
  <si>
    <t>10-Q</t>
  </si>
  <si>
    <t>Document Period End Date</t>
  </si>
  <si>
    <t>Dec. 31,
		2015</t>
  </si>
  <si>
    <t>Document Fiscal Year Focus</t>
  </si>
  <si>
    <t>Document Fiscal Period Focus</t>
  </si>
  <si>
    <t>Q2</t>
  </si>
  <si>
    <t>Entity Filer Category</t>
  </si>
  <si>
    <t>Smaller Reporting Company</t>
  </si>
  <si>
    <t>Entity Common Stock, Shares Outstanding</t>
  </si>
  <si>
    <t>Condensed Balance Sheet (Unaudited)</t>
  </si>
  <si>
    <t>Dec. 31, 2015USD ($)</t>
  </si>
  <si>
    <t>Current Assets</t>
  </si>
  <si>
    <t>Cash and cash equivalents</t>
  </si>
  <si>
    <t>Prepaid expenses and other current assets</t>
  </si>
  <si>
    <t>Total Current Assets</t>
  </si>
  <si>
    <t>Cash held in Trust Account</t>
  </si>
  <si>
    <t>Total Assets</t>
  </si>
  <si>
    <t>Current Liabilities</t>
  </si>
  <si>
    <t>Accrued Expenses</t>
  </si>
  <si>
    <t>Total Liabilities</t>
  </si>
  <si>
    <t>Commitments and Contingencies</t>
  </si>
  <si>
    <t xml:space="preserve"> </t>
  </si>
  <si>
    <t>Ordinary shares subject to possible redemption, 5,334,876 shares at redemption value</t>
  </si>
  <si>
    <t>Shareholders' Equity</t>
  </si>
  <si>
    <t>Preferred shares, no par value; unlimited shares authorized, none issued and outstanding</t>
  </si>
  <si>
    <t>Ordinary shares, no par value; unlimited shares authorized; 2,384,499 shares issued and outstanding (excluding 5,334,876 shares subject to possible redemption)</t>
  </si>
  <si>
    <t>Accumulated deficit</t>
  </si>
  <si>
    <t>Total Shareholders' Equity</t>
  </si>
  <si>
    <t>TOTAL LIABILITIES AND SHAREHOLDERS' EQUITY</t>
  </si>
  <si>
    <t>Condensed Balance Sheet (Parenthetical) (Unaudited)</t>
  </si>
  <si>
    <t>Dec. 31, 2015$ / sharesshares</t>
  </si>
  <si>
    <t>Balance Sheet [Abstract]</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Ordinary shares subject to possible redemption</t>
  </si>
  <si>
    <t>Condensed Statements of Operations (Unaudited) - USD ($)</t>
  </si>
  <si>
    <t>3 Months Ended</t>
  </si>
  <si>
    <t>Income Statement [Abstract]</t>
  </si>
  <si>
    <t>Formation and operating costs</t>
  </si>
  <si>
    <t>Net Loss</t>
  </si>
  <si>
    <t>Weighted average shares outstanding, basic and diluted</t>
  </si>
  <si>
    <t>Basic and diluted net loss per ordinary share</t>
  </si>
  <si>
    <t>Condensed Statement of Changes in Shareholders' Equity (Unaudited) - 6 months ended Dec. 31, 2015 - USD ($)</t>
  </si>
  <si>
    <t>Total</t>
  </si>
  <si>
    <t>Ordinary Shares</t>
  </si>
  <si>
    <t>Accumulated Deficit</t>
  </si>
  <si>
    <t>Beginning Balance at Jun. 30, 2015</t>
  </si>
  <si>
    <t>Beginning Balance (shares) at Jun. 30, 2015</t>
  </si>
  <si>
    <t>Issuance of ordinary shares</t>
  </si>
  <si>
    <t>Issuance of ordinary shares (in shares)</t>
  </si>
  <si>
    <t>Sale of 5,000,000 Units, net of underwriter's discount and offering expenses</t>
  </si>
  <si>
    <t>Sale of 5,000,000 Units, net of underwriter's discount and offering expenses (in shares)</t>
  </si>
  <si>
    <t>Sale of 750,000 over-allotment Units to underwriters, net of underwriters discount and offering expenses</t>
  </si>
  <si>
    <t>Sale of 750,000 over-allotment Units to underwriters, net of underwriters discount and offering expenses (in shares)</t>
  </si>
  <si>
    <t>Sale of 531,875 Private Units</t>
  </si>
  <si>
    <t>Sale of 531,875 Private Units (in Shares)</t>
  </si>
  <si>
    <t>Ordinary shares subject to redemption</t>
  </si>
  <si>
    <t>Ordinary shares subject to redemption (in shares)</t>
  </si>
  <si>
    <t>Unit purchase options issued to underwriters</t>
  </si>
  <si>
    <t>Net loss</t>
  </si>
  <si>
    <t>Ending Balance at Dec. 31, 2015</t>
  </si>
  <si>
    <t>Ending Balance (shares) at Dec. 31, 2015</t>
  </si>
  <si>
    <t>Condensed Statement of Changes in Shareholders' Equity (Parenthetical) (Unaudited)</t>
  </si>
  <si>
    <t>Dec. 31, 2015shares</t>
  </si>
  <si>
    <t>Statement of Stockholders' Equity [Abstract]</t>
  </si>
  <si>
    <t>Sale of units net of underwriter's discount and offering expenses</t>
  </si>
  <si>
    <t>Sale of over-allotment Units to underwriters, net of underwriters discount and offering expenses</t>
  </si>
  <si>
    <t>Sale of private units</t>
  </si>
  <si>
    <t>Condensed Statement of Cash Flows</t>
  </si>
  <si>
    <t>Cash Flows from Operating Activities:</t>
  </si>
  <si>
    <t>Changes in operating assets and liabilities:</t>
  </si>
  <si>
    <t>Accrued expenses</t>
  </si>
  <si>
    <t>Net cash used in operating activities</t>
  </si>
  <si>
    <t>Cash Flows from Investing Activities:</t>
  </si>
  <si>
    <t>Investment of cash in trust</t>
  </si>
  <si>
    <t>Net cash used in investing activities</t>
  </si>
  <si>
    <t>Cash Flows from Financing Activities:</t>
  </si>
  <si>
    <t>Proceeds from issuance of ordinary shares to initial shareholders</t>
  </si>
  <si>
    <t>Proceeds from sale of Units, net of underwriting discounts paid</t>
  </si>
  <si>
    <t>Proceeds from sale of Private Units</t>
  </si>
  <si>
    <t>Proceeds from over-allotment Units, net of underwriting discounts paid</t>
  </si>
  <si>
    <t>Proceeds from advances from related party</t>
  </si>
  <si>
    <t>Repayment of advances from related party</t>
  </si>
  <si>
    <t>Proceeds from promissory note - related party</t>
  </si>
  <si>
    <t>Repayment of promissory note - related party</t>
  </si>
  <si>
    <t>Payment of offering costs</t>
  </si>
  <si>
    <t>Proceeds from unit purchase option</t>
  </si>
  <si>
    <t>Net cash provided by financing activities</t>
  </si>
  <si>
    <t>Net Change in Cash and Cash Equivalents</t>
  </si>
  <si>
    <t>Cash and Cash Equivalents - Beginning</t>
  </si>
  <si>
    <t>Cash and Cash Equivalents - Ending</t>
  </si>
  <si>
    <t>Non-cash investing and financing activities:</t>
  </si>
  <si>
    <t>Payment of offering costs through advances from related party</t>
  </si>
  <si>
    <t>Description of Organization and Business Operations</t>
  </si>
  <si>
    <t>Description of Organization and Business Operations [Abstract]</t>
  </si>
  <si>
    <t>DESCRIPTION OF ORGANIZATION AND BUSINESS OPERATIONS</t>
  </si>
  <si>
    <t>NOTE 1. DESCRIPTION OF ORGANIZATION AND BUSINESS OPERATIONS Pacific Special Acquisition Corp. (the “Company”) is an organized blank check company incorporated in the British Virgin Islands on July 1, 2015. The Company was formed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businesses that have their primary operations located in Asia (with an emphasis on China). At December 31, 2015, the Company had not yet commenced any operations. All activity through December 31, 2015 relates to the Company’s formation, its Initial Public Offering, which is described below, and identifying a target company for a Business Combination. The registration statement for the Company’s initial public offering (“Initial Public Offering”) was declared effective on October 14, 2015. On October 20, 2015, the Company consummated the Initial Public Offering of 5,000,000 units (“Units” and, with respect to the ordinary shares included in the Units, the “Public Shares”) at $10.00 per Unit, generating gross proceeds of $50,000,000, which is described in Note 3. Simultaneously with the closing of the Initial Public Offering, the Company consummated the sale of 477,500 Units (the “Private Units” and, with respect to the ordinary shares included in the Private Units, the “Private Shares”), of which 452,500 Private Units were purchased by the Company’s sponsor and 25,000 Private Units were purchased by EarlyBirdCapital, Inc. (“EBC”), in each case, at a price of $10.00 per Unit in a private placement, generating gross proceeds of $4,775,000, which is described in Note 4. Following the closing of the Initial Public Offering on October 20, 2015, an amount of $52,000,000 ($10.40 per Unit) from the net proceeds of the sale of the Units in the Initial Public Offering and the Private Units was placed in a trust account (“Trust Account”) and will be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On October 23, 2015, the underwriters elected to fully exercise their over-allotment option to purchase 750,000 Units (the “Over-allotment Units”) at a purchase price of $10.00 per Unit, generating gross proceeds of $7,500,000. In addition, on October 23, 2015, the
Company consummated the sale of an additional 54,375 Private Units at a price of $10.00 per Unit, of which 45,171 Units were purchased by the Company’s sponsor and 9,204 Units were purchased by EBC, generating gross proceeds of $543,750. Following the closing, an additional $7,800,000 of net proceeds ($10.40 per Unit) was placed in the Trust Account, resulting in $59,800,000 ($10.40 per Unit) held in the Trust Account. Transaction costs amounted to $2,295,923, consisting of $1,868,750 of underwriting fees and $427,173 of Initial Public Offering costs. In addition, following the closing of the Initial Public Offering, $722,827 of cash was held outside of the Trust Account (defined below) and was available for working capital purpose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The Company’s Unit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shareholders will be entitled to redeem their shares for a pro rata portion of the amount then in the Trust Account (initially $10.40 per share, plus any pro rata interest earned on the funds held in the Trust Account and not previously released to the Company to pay its tax obligations or working capital requirements). In such case, the Company will proceed with a Business Combination only if the Company has net tangible assets of at least $5,000,001 upon such consummation of a Business Combination and a majority of the outstanding shares voted are voted in favor of the Business Combination. If a shareholder vote is not required and the Company does not decide to hold a shareholder vote for business or other legal reasons, the Company will, pursuant to its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ordinary shares sold in the Initial Public Offering without the Company’s prior written consent. The Company’s sponsor, officers and directors (the “initial shareholders”) have agreed (a) to vote their founder shares, Public Shares and Private Shares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Private Shares shall not participate in any liquidating distributions upon winding up if a Business Combination is not consummated. If the Company is unable to complete a Business Combination within 18 months from the closing of the Initial Public Offering (the “Combination Period”),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for its working capital requirements or necessary to pay the Company’s taxes payable. The initial shareholders have agreed to waive their redemption rights with respect to the founder shares and the Private Shares (i) in connection with the consummation of a Business Combination and (ii) if the Company fails to consummate a Business Combination within the Combination Period. However, if the Company’s initial shareholders should acquire Public Shares in or after the Initial Public Offering, they will be entitled to redemption rights with respect to such Public Shares if the Company fails to consummate a Business Combination within the Combination Period. In the event of such distribution, it is possible that the per share value of the residual assets remaining available for distribution (including Trust Account assets initially $10.40) will be less than the Initial Public Offering price per Unit. Jian Tu, the President and Chairman of the Board of the Company has agreed that he will indemnify the Company to the extent necessary to ensure that the proceeds in the Trust Account are not reduced by the claims of target businesses or claims of vendors or other entities that are owed money by the Company for services rendered or contracted for or products sold to the Company, but only if such a vendor or prospective target business does not execute such a waiver. However, Mr. Tu may not be able to meet such obligation as the Company has not required Mr. Tu to retain any assets to provide for his indemnification obligations, nor has the Company taken any further steps to ensure that Mr. Tu will be able to satisfy any indemnification obligations that arise. Moreover, Mr. Tu will not be personally liable to the Company’s public shareholders if Mr. Tu should fail to satisfy his obligations under this agreement and instead will only be liable to the Company. The Company will seek to reduce the possibility that Mr. Tu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Therefore, the distribution from the Trust Account to each holder of ordinary shares may be less than approximately $10.40 per share.</t>
  </si>
  <si>
    <t>Summary of Significant Accounting Policies</t>
  </si>
  <si>
    <t>Summary of Significant Accounting Policies [Abstract]</t>
  </si>
  <si>
    <t>SUMMARY OF SIGNIFICANT ACCOUNTING POLICIES</t>
  </si>
  <si>
    <t>NOTE 2. SUMMARY OF SIGNIFICANT ACCOUNTING POLICI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October 14, 2015, as well as the Company’s Form 8-K, as filed with the SEC on October 26, 2015. The interim results for the period from July 1, 2015 (inception) through December 31, 2015 are not necessarily indicative of the results to be expected for the year ending June 30, 2016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5. Cash held in Trust Account At December 31, 2015, the assets held in the Trust Account were held in cash.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5, ordinary shares subject to possible redemption in the amount of $55,482,718 (or 5,334,876 shares), are presented as temporary equity, outside of the share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s of December 31, 2015.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period ended December 31, 2015. 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187,500 ordinary shares that were subject to forfeiture if the over-allotment option was not exercised by the underwriters (see Note 7). As a result of the underwriters’ election to exercise their over-allotment option on October 23, 2015, 187,500 ordinary shares were no longer subject to forfeiture and are therefore included in the . Concentration of credit risk Financial instruments that potentially subject the Company to concentration of credit risk consist of a cash account in a financial institution which, at times may exceed the Federal depository insurance coverage of $250,000. At December 31, 2015,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Initial Public Offering</t>
  </si>
  <si>
    <t>Initial Public Offering [Abstract]</t>
  </si>
  <si>
    <t>INITIAL PUBLIC OFFERING</t>
  </si>
  <si>
    <t xml:space="preserve">NOTE 3. INITIAL PUBLIC OFFERING Pursuant to the Initial Public Offering, the Company sold 5,750,000 Units at a purchase price of $10.00 </t>
  </si>
  <si>
    <t>Private Placement</t>
  </si>
  <si>
    <t>Private Placement [Abstract]</t>
  </si>
  <si>
    <t>PRIVATE PLACEMENT</t>
  </si>
  <si>
    <t>NOTE 4. PRIVATE PLACEMENT Simultaneously with the Initial Public Offering, the Company’s sponsor and EBC purchased an aggregate of 531,875 Private Units at $10.00 per Unit, of which 497,671 Private Units were purchased by the Company’s sponsor and 34,204 Private Units were purchased by EBC, generating gross proceeds of $5,318,750 in the aggregate. The proceeds from the Private Units were added to the net proceeds from the Initial Public Offering held in the Trust Account. The Private Units are identical to the Units sold in the Initial Public Offering, except for the private warrants (“Private Warrants”), as described in Note 7. Additionally, the holders have agreed not to transfer, assign or sell any of the Private Units or underlying securities (except to certain permitted transferees and provided the transferees agree to the same terms and restrictions as the permitted transferees of the founder shares must agree to) until after the completion of a Business Combination.</t>
  </si>
  <si>
    <t>Related Party Transactions</t>
  </si>
  <si>
    <t>Related Party Transactions [Abstract]</t>
  </si>
  <si>
    <t>RELATED PARTY TRANSACTIONS</t>
  </si>
  <si>
    <t xml:space="preserve">NOTE 5. RELATED PARTY TRANSACTIONS Founder Shares In July 2015, the Company issued 1,437,500 ordinary shares to its initial shareholders (the “founder shares”) for an aggregate purchase price of $25,000. The founder shares are identical to the Public Shares sold in the Initial Public Offering, except that (1) the founder shares are subject to certain transfer restrictions, as described in more detail below, and (2) the initial shareholders have agreed (i) to waive their redemption rights with respect to their founder shares and Public Shares in connection with the consummation of Business Combination and (ii) to waive their liquidation rights with respect to their founder shares if the Company fails to complete a Business Combination within the Combination Period. The 1,437,500 founder shares included an aggregate of up to 187,500 shares subject to forfeiture by the sponsor to the extent that the underwriters’ over-allotment was not exercised in full or in part, so that the initial shareholders would collectively own 20% of the Company’s issued and outstanding shares after the Initial Public Offering (excluding the sale of the Private Units). As a result of the underwriters’ election to fully exercise their over-allotment option, 187,500 founder shares are no longer subject to forfeiture. Additionally, the initial shareholders have agreed not to transfer, assign or sell any of the founder shares (except to certain permitted transferees) until, with respect to 50% of the founder shares, the earlier of (i) one year after the date of the consummation of a Business Combination, or (ii) the date on which the closing price of the Company’s ordinary shares equals or exceeds $12.50 per share for any 20 trading days within any 30-trading day period commencing after a Business Combination, with respect to the remaining 50% of the founder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Promissory Note - Related Party The Company’s sponsor loaned the Company $300,000. The loan was non-interest bearing, unsecured and due on the earlier of December 31, 2015 or the closing of the Initial Public Offering. The loan was repaid upon the consummation of the Initial Public Offering on October 20, 2015. Related Party Advances The Company’s sponsor advanced the Company an aggregate of $90,917 to be used for the payment of costs related to the Initial Public Offering. The advances were non-interest bearing, unsecured and due on demand. The advances were repaid upon the consummation of the Initial Public Offering on October 20, 2015. Administrative Services Arrangement The Company entered into an agreement with its Chairman whereby, commencing on October 20, 2015 through the earlier of the Company’s consummation of a Business Combination and its liquidation, an affiliate of the Chairman will make available to the Company certain general and administrative services, including office space, utilities and administrative services, as the Company may require from time to time. The Company has agreed to pay the affiliate of the Chairman $10,000 per month for these services. As of December 31, 2015, the Company incurred
$20,000 in fees for these services, which are included in accrued expenses in the accompanying balance sheet at December 31, 2015. Related Party Loans In order to finance transaction costs in connection with a Business Combination, the Company’s sponsor or an affiliate of the sponsor,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t>
  </si>
  <si>
    <t>Commitments &amp; Contingencies</t>
  </si>
  <si>
    <t>Commitments &amp; Contingencies [Abstract]</t>
  </si>
  <si>
    <t>COMMITMENTS &amp; CONTINGENCIES</t>
  </si>
  <si>
    <t>NOTE 6. COMMITMENTS &amp; CONTINGENCIES Director Compensation The Company will pay each of its independent directors an annual retainer of Registration Rights Pursuant to a registration rights agreement entered into on October 14, 2015, the holders of the majority of the founder shares and Private Units (and underlying securities) are entitled to registration rights. They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Merger and Acquisition Agreement On October 14, 2015, the Company entered into a Merger and Acquisition Agreement with EBC wherein EBC will act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for such services upon the consummation of a Business Combination in an amount equal to $1,750,000 (exclusive of any applicable finders’ fees which might become payable). Such amount may be paid out of the funds held in the Trust Account. Unit Purchase Option On October 20, 2015, the Company sold to EBC, for $100, an option to purchase up to a total of 400,000 Units exercisable at $10.00 per Unit (or an aggregate exercise price of $4,000,000) commencing on the later of the first anniversary of the effective date of the registration statement related to the Initial Public Offering and the consummation of a Business Combination. 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hareholders’ equity. The Company estimated that the fair value of this unit purchase option was approximately $1,315,901 (or $3.29 per Unit) using the Black-Scholes option-pricing model. The fair value of the unit purchase option to be granted to the underwriters was estimated as of the date of grant using the following assumptions: (1) expected volatility of 35%, (2) risk-free interest rate of 1.40% and (3) expected life of five years. The option and such units purchased pursuant to the option, as well as the ordinary shares underlying such units, the rights included in such units, the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ordinary shares at a price below its exercise price.</t>
  </si>
  <si>
    <t>Stockholders' Equity</t>
  </si>
  <si>
    <t>Stockholders' Equity [Abstract]</t>
  </si>
  <si>
    <t>STOCKHOLDERS' EQUITY</t>
  </si>
  <si>
    <t>NOTE 7. STOCKHOLDERS’ EQUITY Preferred Shares Ordinary Shares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The Company may call the warrants for redemption (excluding the Private Warrants but including any outstanding warrants issued upon exercise of the unit purchase option issued to EBC and/or its designees), in whole and not in part, at a price of $.01 per warrant: ● at any time while the Public Warrants are exercisable, ● upon not less than 30 days’ prior written notice of redemption to each Public Warrant holder, ● if, and only if, the reported last sale price of the ordinary shares equals or exceeds $18.00 per share, for any 20 trading days within a 30 trading day period ending on the third business day prior to the notice of redemption to Public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Private Warrants will be identical to the Public Warrants underlying the Units sold in the Initial Public Offering, except the Private Warrants will be exercisable for cash (even if a registration statement covering the ordinary shares issuable upon exercise of such Private Warrants is not effective) or on a cashless basis, at the holder’s option, and will not redeemable by the Company, in each case so long as they are still held by the initial shareholders or their affiliates. Additionally, EBC has agreed that it and its designees will not be permitted to exercise any Private Warrants underlying the Private Units after the five year anniversary of the effective date of the Initial Public Offering.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Summary of Significant Accounting Policies (Policie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October 14, 2015, as well as the Company’s Form 8-K, as filed with the SEC on October 26, 2015. The interim results for the period from July 1, 2015 (inception) through December 31, 2015 are not necessarily indicative of the results to be expected for the year ending June 30, 2016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December 31, 2015.</t>
  </si>
  <si>
    <t>Cash held in Trust Account At December 31, 2015, the assets held in the Trust Account were held in cash.</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15, ordinary shares subject to possible redemption in the amount of $55,482,718 (or 5,334,876 shares), are presented as temporary equity, outside of the shareholders’ equity section of the Company’s balance sheet.</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s of December 31, 2015. The Company is currently not aware of any issues under review that could result in significant payments, accruals or material deviation from its position. The Company may be subject to potential examination by U.S. federal, U.S. states or foreign taxing authorities in the area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period ended December 31, 2015.</t>
  </si>
  <si>
    <t>Net loss per share</t>
  </si>
  <si>
    <t>Net loss per share The Company complies with accounting and disclosure requirements of ASC Topic 260, “Earnings Per Share.” Net loss per share is computed by dividing net loss by the weighted average number of ordinary shares outstanding during the period. Weighted average shares were reduced for the effect of an aggregate of 187,500 ordinary shares that were subject to forfeiture if the over-allotment option was not exercised by the underwriters (see Note 7). As a result of the underwriters’ election to exercise their over-allotment option on October 23, 2015, 187,500 ordinary shares were no longer subject to forfeiture and are therefore included in the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December 31, 2015,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bsequent events</t>
  </si>
  <si>
    <t>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Description of Organization and Business Operations (Details) - USD ($)</t>
  </si>
  <si>
    <t>1 Months Ended</t>
  </si>
  <si>
    <t>Oct. 23, 2015</t>
  </si>
  <si>
    <t>Oct. 20, 2015</t>
  </si>
  <si>
    <t>Description of Organization and Business Operations (Textual)</t>
  </si>
  <si>
    <t>Sale of Private Units</t>
  </si>
  <si>
    <t>Business combination net tangible assets description</t>
  </si>
  <si>
    <t>At least $5,000,001</t>
  </si>
  <si>
    <t>Redemption of the outstanding public shares</t>
  </si>
  <si>
    <t>100.00%</t>
  </si>
  <si>
    <t>Description of proposed offering</t>
  </si>
  <si>
    <t>(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t>
  </si>
  <si>
    <t>IPO [Member]</t>
  </si>
  <si>
    <t>Share per unit</t>
  </si>
  <si>
    <t>Gross proceeds on stock transaction</t>
  </si>
  <si>
    <t>Sale of initial public offering</t>
  </si>
  <si>
    <t>Amount placed in trust account</t>
  </si>
  <si>
    <t>Sale of stock, price per unit</t>
  </si>
  <si>
    <t>Payments for Underwriting Expense</t>
  </si>
  <si>
    <t>Working capital deficit</t>
  </si>
  <si>
    <t>Sale of initial public offering shares</t>
  </si>
  <si>
    <t>Over-Allotment Option [Member]</t>
  </si>
  <si>
    <t>Additional of net proceeds amount</t>
  </si>
  <si>
    <t>Private Placement [Member]</t>
  </si>
  <si>
    <t>Proposed of initial public offering shares</t>
  </si>
  <si>
    <t>Private Placement [Member] | Sponsor [Member]</t>
  </si>
  <si>
    <t>Private Placement [Member] | EBC [Member]</t>
  </si>
  <si>
    <t>Summary of Significant Accounting Policies (Details)</t>
  </si>
  <si>
    <t>Dec. 31, 2015USD ($)shares</t>
  </si>
  <si>
    <t>Significant Accounting Policies (Textual)</t>
  </si>
  <si>
    <t>Aggregate number of shares subject to forfeiture | shares</t>
  </si>
  <si>
    <t>Federal depository insurance amount | $</t>
  </si>
  <si>
    <t>Ordinary shares subject to possible redemption | $</t>
  </si>
  <si>
    <t>Ordinary shares subject to possible redemption, shares | shares</t>
  </si>
  <si>
    <t>Initial Public Offering (Details) - Over-allotment option [Member]</t>
  </si>
  <si>
    <t>Oct. 23, 2015$ / sharesshares</t>
  </si>
  <si>
    <t>Initial Public Offering (Textual)</t>
  </si>
  <si>
    <t>Sale of common shares | shares</t>
  </si>
  <si>
    <t>Warrant description</t>
  </si>
  <si>
    <t>Each Unit consists of one ordinary share, no par value, one right ("Public Right") and one redeemable warrant ("Public Warrant"). Each right will convert into one-tenth (1/10) of one ordinary share upon consummation of a Business Combination (see Note 7). Each warrant will entitle the holder to purchase one half of one ordinary share at an exercise price of $12.00 per whole share.</t>
  </si>
  <si>
    <t>Exercise price of warrant | $ / shares</t>
  </si>
  <si>
    <t>Private Placement (Details) - Private Placement [Member]</t>
  </si>
  <si>
    <t>Dec. 31, 2015USD ($)$ / sharesshares</t>
  </si>
  <si>
    <t>Private Placement (Textual)</t>
  </si>
  <si>
    <t>Aggregate private units purchased</t>
  </si>
  <si>
    <t>Gross proceeds on stock transaction | $</t>
  </si>
  <si>
    <t>Sponsor [Member]</t>
  </si>
  <si>
    <t>Sale of stock, price per unit | $ / shares</t>
  </si>
  <si>
    <t>EBC [Member]</t>
  </si>
  <si>
    <t>Related Party Transactions (Details) - USD ($)</t>
  </si>
  <si>
    <t>Jul. 31, 2015</t>
  </si>
  <si>
    <t>Related Party Transactions (Textual)</t>
  </si>
  <si>
    <t>Issuance of ordinary shares, Value</t>
  </si>
  <si>
    <t>Forfeiture of common stock by Sponsor</t>
  </si>
  <si>
    <t>Percentage of shares issued and outstanding</t>
  </si>
  <si>
    <t>20.00%</t>
  </si>
  <si>
    <t>Percentage of founder shares</t>
  </si>
  <si>
    <t>50.00%</t>
  </si>
  <si>
    <t>Debt instrument conversion price</t>
  </si>
  <si>
    <t>General and administrative expense</t>
  </si>
  <si>
    <t>Debt conversion, amount</t>
  </si>
  <si>
    <t>Business combination share price</t>
  </si>
  <si>
    <t>Services fees</t>
  </si>
  <si>
    <t>Founder Shares [Member]</t>
  </si>
  <si>
    <t>Unsecured debt current</t>
  </si>
  <si>
    <t>Advance from related party</t>
  </si>
  <si>
    <t>Commitments &amp; Contingencies (Details) - USD ($)</t>
  </si>
  <si>
    <t>Oct. 14, 2015</t>
  </si>
  <si>
    <t>Commitments and Contingencies (Textual)</t>
  </si>
  <si>
    <t>Additonal compensation</t>
  </si>
  <si>
    <t>Consummation of business combination amount</t>
  </si>
  <si>
    <t>Stock option exercise price</t>
  </si>
  <si>
    <t>Stock option, shares</t>
  </si>
  <si>
    <t>Exercise price per share</t>
  </si>
  <si>
    <t>Underwriting commitments, description</t>
  </si>
  <si>
    <t>The unit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t>
  </si>
  <si>
    <t>Fair value of option purchased</t>
  </si>
  <si>
    <t>Expected volatility</t>
  </si>
  <si>
    <t>35.00%</t>
  </si>
  <si>
    <t>Risk-free interest rate</t>
  </si>
  <si>
    <t>1.40%</t>
  </si>
  <si>
    <t>Expected life</t>
  </si>
  <si>
    <t>5 years</t>
  </si>
  <si>
    <t>Director [Member]</t>
  </si>
  <si>
    <t>Direcotor's annual retainer payable</t>
  </si>
  <si>
    <t>Stockholders' Equity (Details) - $ / shares</t>
  </si>
  <si>
    <t>Jun. 30, 2015</t>
  </si>
  <si>
    <t>Stockholders' Equity [Line Items]</t>
  </si>
  <si>
    <t>Ordinary shares subject to possible redemption, shares</t>
  </si>
  <si>
    <t>Over-allotment option [Member]</t>
  </si>
  <si>
    <t>Selling price of the ordinary shares</t>
  </si>
  <si>
    <t>Ordinary Shares [Member]</t>
  </si>
  <si>
    <t>Shares, outstanding</t>
  </si>
  <si>
    <t>Warrant [Member]</t>
  </si>
  <si>
    <t>Price per warra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5057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771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4</v>
      </c>
      <c t="s" r="B1" s="2">
        <v>1</v>
      </c>
    </row>
    <row spans="1:2" r="2">
      <c t="s" r="B2" s="2">
        <v>2</v>
      </c>
    </row>
    <row spans="1:2" r="3">
      <c t="s" r="A3" s="3">
        <v>125</v>
      </c>
    </row>
    <row spans="1:2" r="4">
      <c t="s" r="A4" s="4">
        <v>126</v>
      </c>
      <c t="s" r="B4"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8</v>
      </c>
      <c t="s" r="B1" s="2">
        <v>1</v>
      </c>
    </row>
    <row spans="1:2" r="2">
      <c t="s" r="B2" s="2">
        <v>2</v>
      </c>
    </row>
    <row spans="1:2" r="3">
      <c t="s" r="A3" s="3">
        <v>129</v>
      </c>
    </row>
    <row spans="1:2" r="4">
      <c t="s" r="A4" s="4">
        <v>130</v>
      </c>
      <c t="s" r="B4" s="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2</v>
      </c>
      <c t="s" r="B1" s="2">
        <v>1</v>
      </c>
    </row>
    <row spans="1:2" r="2">
      <c t="s" r="B2" s="2">
        <v>2</v>
      </c>
    </row>
    <row spans="1:2" r="3">
      <c t="s" r="A3" s="3">
        <v>133</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t="s" r="A1" s="1">
        <v>140</v>
      </c>
      <c t="s" r="B1" s="2">
        <v>1</v>
      </c>
    </row>
    <row spans="1:2" r="2">
      <c t="s" r="B2" s="2">
        <v>2</v>
      </c>
    </row>
    <row spans="1:2" r="3">
      <c t="s" r="A3" s="3">
        <v>117</v>
      </c>
    </row>
    <row spans="1:2" r="4">
      <c t="s" r="A4" s="4">
        <v>141</v>
      </c>
      <c t="s" r="B4" s="4">
        <v>142</v>
      </c>
    </row>
    <row spans="1:2" r="5">
      <c t="s" r="A5" s="4">
        <v>143</v>
      </c>
      <c t="s" r="B5" s="4">
        <v>144</v>
      </c>
    </row>
    <row spans="1:2" r="6">
      <c t="s" r="A6" s="4">
        <v>145</v>
      </c>
      <c t="s" r="B6" s="4">
        <v>146</v>
      </c>
    </row>
    <row spans="1:2" r="7">
      <c t="s" r="A7" s="4">
        <v>25</v>
      </c>
      <c t="s" r="B7" s="4">
        <v>147</v>
      </c>
    </row>
    <row spans="1:2" r="8">
      <c t="s" r="A8" s="4">
        <v>28</v>
      </c>
      <c t="s" r="B8" s="4">
        <v>148</v>
      </c>
    </row>
    <row spans="1:2" r="9">
      <c t="s" r="A9" s="4">
        <v>53</v>
      </c>
      <c t="s" r="B9" s="4">
        <v>149</v>
      </c>
    </row>
    <row spans="1:2" r="10">
      <c t="s" r="A10" s="4">
        <v>150</v>
      </c>
      <c t="s" r="B10" s="4">
        <v>151</v>
      </c>
    </row>
    <row spans="1:2" r="11">
      <c t="s" r="A11" s="4">
        <v>152</v>
      </c>
      <c t="s" r="B11" s="4">
        <v>153</v>
      </c>
    </row>
    <row spans="1:2" r="12">
      <c t="s" r="A12" s="4">
        <v>154</v>
      </c>
      <c t="s" r="B12" s="4">
        <v>155</v>
      </c>
    </row>
    <row spans="1:2" r="13">
      <c t="s" r="A13" s="4">
        <v>156</v>
      </c>
      <c t="s" r="B13" s="4">
        <v>157</v>
      </c>
    </row>
    <row spans="1:2" r="14">
      <c t="s" r="A14" s="4">
        <v>158</v>
      </c>
      <c t="s" r="B14" s="4">
        <v>159</v>
      </c>
    </row>
    <row spans="1:2" r="15">
      <c t="s" r="A15" s="4">
        <v>160</v>
      </c>
      <c t="s" r="B15" s="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80"/>
  </cols>
  <sheetData>
    <row spans="1:4" r="1">
      <c t="s" r="A1" s="1">
        <v>162</v>
      </c>
      <c t="s" r="B1" s="2">
        <v>163</v>
      </c>
      <c t="s" r="D1" s="2">
        <v>1</v>
      </c>
    </row>
    <row spans="1:4" r="2">
      <c t="s" r="B2" s="2">
        <v>164</v>
      </c>
      <c t="s" r="C2" s="2">
        <v>165</v>
      </c>
      <c t="s" r="D2" s="2">
        <v>2</v>
      </c>
    </row>
    <row spans="1:4" r="3">
      <c t="s" r="A3" s="3">
        <v>166</v>
      </c>
    </row>
    <row spans="1:4" r="4">
      <c t="s" r="A4" s="4">
        <v>167</v>
      </c>
      <c t="n" r="D4" s="7">
        <v>5318750</v>
      </c>
    </row>
    <row spans="1:4" r="5">
      <c t="s" r="A5" s="4">
        <v>168</v>
      </c>
      <c t="s" r="D5" s="4">
        <v>169</v>
      </c>
    </row>
    <row spans="1:4" r="6">
      <c t="s" r="A6" s="4">
        <v>170</v>
      </c>
      <c t="s" r="D6" s="4">
        <v>171</v>
      </c>
    </row>
    <row spans="1:4" r="7">
      <c t="s" r="A7" s="4">
        <v>172</v>
      </c>
      <c t="s" r="D7" s="4">
        <v>173</v>
      </c>
    </row>
    <row spans="1:4" r="8">
      <c t="s" r="A8" s="4">
        <v>174</v>
      </c>
    </row>
    <row spans="1:4" r="9">
      <c t="s" r="A9" s="3">
        <v>166</v>
      </c>
    </row>
    <row spans="1:4" r="10">
      <c t="s" r="A10" s="4">
        <v>175</v>
      </c>
      <c t="n" r="C10" s="7">
        <v>10</v>
      </c>
    </row>
    <row spans="1:4" r="11">
      <c t="s" r="A11" s="4">
        <v>176</v>
      </c>
      <c t="n" r="C11" s="7">
        <v>50000000</v>
      </c>
    </row>
    <row spans="1:4" r="12">
      <c t="s" r="A12" s="4">
        <v>177</v>
      </c>
      <c t="n" r="B12" s="7">
        <v>427173</v>
      </c>
    </row>
    <row spans="1:4" r="13">
      <c t="s" r="A13" s="4">
        <v>178</v>
      </c>
      <c t="n" r="C13" s="7">
        <v>52000000</v>
      </c>
    </row>
    <row spans="1:4" r="14">
      <c t="s" r="A14" s="4">
        <v>179</v>
      </c>
      <c t="n" r="C14" s="8">
        <v>10.4</v>
      </c>
    </row>
    <row spans="1:4" r="15">
      <c t="s" r="A15" s="4">
        <v>180</v>
      </c>
      <c t="n" r="B15" s="6">
        <v>1868750</v>
      </c>
    </row>
    <row spans="1:4" r="16">
      <c t="s" r="A16" s="4">
        <v>181</v>
      </c>
      <c t="n" r="B16" s="7">
        <v>722827</v>
      </c>
    </row>
    <row spans="1:4" r="17">
      <c t="s" r="A17" s="4">
        <v>182</v>
      </c>
      <c t="n" r="C17" s="6">
        <v>5000000</v>
      </c>
    </row>
    <row spans="1:4" r="18">
      <c t="s" r="A18" s="4">
        <v>183</v>
      </c>
    </row>
    <row spans="1:4" r="19">
      <c t="s" r="A19" s="3">
        <v>166</v>
      </c>
    </row>
    <row spans="1:4" r="20">
      <c t="s" r="A20" s="4">
        <v>175</v>
      </c>
      <c t="n" r="B20" s="7">
        <v>10</v>
      </c>
    </row>
    <row spans="1:4" r="21">
      <c t="s" r="A21" s="4">
        <v>176</v>
      </c>
      <c t="n" r="B21" s="7">
        <v>7500000</v>
      </c>
    </row>
    <row spans="1:4" r="22">
      <c t="s" r="A22" s="4">
        <v>178</v>
      </c>
      <c t="n" r="B22" s="7">
        <v>59800000</v>
      </c>
    </row>
    <row spans="1:4" r="23">
      <c t="s" r="A23" s="4">
        <v>179</v>
      </c>
      <c t="n" r="B23" s="8">
        <v>10.4</v>
      </c>
    </row>
    <row spans="1:4" r="24">
      <c t="s" r="A24" s="4">
        <v>184</v>
      </c>
      <c t="n" r="B24" s="7">
        <v>7800000</v>
      </c>
    </row>
    <row spans="1:4" r="25">
      <c t="s" r="A25" s="4">
        <v>182</v>
      </c>
      <c t="n" r="B25" s="6">
        <v>5750000</v>
      </c>
    </row>
    <row spans="1:4" r="26">
      <c t="s" r="A26" s="4">
        <v>185</v>
      </c>
    </row>
    <row spans="1:4" r="27">
      <c t="s" r="A27" s="3">
        <v>166</v>
      </c>
    </row>
    <row spans="1:4" r="28">
      <c t="s" r="A28" s="4">
        <v>186</v>
      </c>
      <c t="n" r="B28" s="6">
        <v>54375</v>
      </c>
      <c t="n" r="D28" s="6">
        <v>477500</v>
      </c>
    </row>
    <row spans="1:4" r="29">
      <c t="s" r="A29" s="4">
        <v>175</v>
      </c>
      <c t="n" r="B29" s="7">
        <v>10</v>
      </c>
      <c t="n" r="D29" s="7">
        <v>10</v>
      </c>
    </row>
    <row spans="1:4" r="30">
      <c t="s" r="A30" s="4">
        <v>176</v>
      </c>
      <c t="n" r="D30" s="7">
        <v>5318750</v>
      </c>
    </row>
    <row spans="1:4" r="31">
      <c t="s" r="A31" s="4">
        <v>74</v>
      </c>
      <c t="n" r="D31" s="6">
        <v>531875</v>
      </c>
    </row>
    <row spans="1:4" r="32">
      <c t="s" r="A32" s="4">
        <v>187</v>
      </c>
    </row>
    <row spans="1:4" r="33">
      <c t="s" r="A33" s="3">
        <v>166</v>
      </c>
    </row>
    <row spans="1:4" r="34">
      <c t="s" r="A34" s="4">
        <v>179</v>
      </c>
      <c t="n" r="D34" s="7">
        <v>10</v>
      </c>
    </row>
    <row spans="1:4" r="35">
      <c t="s" r="A35" s="4">
        <v>74</v>
      </c>
      <c t="n" r="D35" s="6">
        <v>497671</v>
      </c>
    </row>
    <row spans="1:4" r="36">
      <c t="s" r="A36" s="4">
        <v>188</v>
      </c>
    </row>
    <row spans="1:4" r="37">
      <c t="s" r="A37" s="3">
        <v>166</v>
      </c>
    </row>
    <row spans="1:4" r="38">
      <c t="s" r="A38" s="4">
        <v>179</v>
      </c>
      <c t="n" r="D38" s="7">
        <v>10</v>
      </c>
    </row>
    <row spans="1:4" r="39">
      <c t="s" r="A39" s="4">
        <v>74</v>
      </c>
      <c t="n" r="D39" s="6">
        <v>3420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7"/>
  </cols>
  <sheetData>
    <row spans="1:2" r="1">
      <c t="s" r="A1" s="1">
        <v>189</v>
      </c>
      <c t="s" r="B1" s="2">
        <v>1</v>
      </c>
    </row>
    <row spans="1:2" r="2">
      <c t="s" r="B2" s="2">
        <v>190</v>
      </c>
    </row>
    <row spans="1:2" r="3">
      <c t="s" r="A3" s="3">
        <v>191</v>
      </c>
    </row>
    <row spans="1:2" r="4">
      <c t="s" r="A4" s="4">
        <v>192</v>
      </c>
      <c t="n" r="B4" s="6">
        <v>187500</v>
      </c>
    </row>
    <row spans="1:2" r="5">
      <c t="s" r="A5" s="4">
        <v>193</v>
      </c>
      <c t="n" r="B5" s="7">
        <v>250000</v>
      </c>
    </row>
    <row spans="1:2" r="6">
      <c t="s" r="A6" s="4">
        <v>194</v>
      </c>
      <c t="n" r="B6" s="7">
        <v>55482718</v>
      </c>
    </row>
    <row spans="1:2" r="7">
      <c t="s" r="A7" s="4">
        <v>195</v>
      </c>
      <c t="n" r="B7" s="6">
        <v>53348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196</v>
      </c>
      <c t="s" r="B1" s="2">
        <v>163</v>
      </c>
    </row>
    <row spans="1:2" r="2">
      <c t="s" r="B2" s="2">
        <v>197</v>
      </c>
    </row>
    <row spans="1:2" r="3">
      <c t="s" r="A3" s="3">
        <v>198</v>
      </c>
    </row>
    <row spans="1:2" r="4">
      <c t="s" r="A4" s="4">
        <v>199</v>
      </c>
      <c t="n" r="B4" s="6">
        <v>5750000</v>
      </c>
    </row>
    <row spans="1:2" r="5">
      <c t="s" r="A5" s="4">
        <v>200</v>
      </c>
      <c t="s" r="B5" s="4">
        <v>201</v>
      </c>
    </row>
    <row spans="1:2" r="6">
      <c t="s" r="A6" s="4">
        <v>202</v>
      </c>
      <c t="n" r="B6" s="7">
        <v>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37"/>
  </cols>
  <sheetData>
    <row spans="1:2" r="1">
      <c t="s" r="A1" s="1">
        <v>203</v>
      </c>
      <c t="s" r="B1" s="2">
        <v>1</v>
      </c>
    </row>
    <row spans="1:2" r="2">
      <c t="s" r="B2" s="2">
        <v>204</v>
      </c>
    </row>
    <row spans="1:2" r="3">
      <c t="s" r="A3" s="3">
        <v>205</v>
      </c>
    </row>
    <row spans="1:2" r="4">
      <c t="s" r="A4" s="4">
        <v>206</v>
      </c>
      <c t="n" r="B4" s="6">
        <v>531875</v>
      </c>
    </row>
    <row spans="1:2" r="5">
      <c t="s" r="A5" s="4">
        <v>207</v>
      </c>
      <c t="n" r="B5" s="7">
        <v>5318750</v>
      </c>
    </row>
    <row spans="1:2" r="6">
      <c t="s" r="A6" s="4">
        <v>208</v>
      </c>
    </row>
    <row spans="1:2" r="7">
      <c t="s" r="A7" s="3">
        <v>205</v>
      </c>
    </row>
    <row spans="1:2" r="8">
      <c t="s" r="A8" s="4">
        <v>206</v>
      </c>
      <c t="n" r="B8" s="6">
        <v>497671</v>
      </c>
    </row>
    <row spans="1:2" r="9">
      <c t="s" r="A9" s="4">
        <v>209</v>
      </c>
      <c t="n" r="B9" s="7">
        <v>10</v>
      </c>
    </row>
    <row spans="1:2" r="10">
      <c t="s" r="A10" s="4">
        <v>210</v>
      </c>
    </row>
    <row spans="1:2" r="11">
      <c t="s" r="A11" s="3">
        <v>205</v>
      </c>
    </row>
    <row spans="1:2" r="12">
      <c t="s" r="A12" s="4">
        <v>206</v>
      </c>
      <c t="n" r="B12" s="6">
        <v>34204</v>
      </c>
    </row>
    <row spans="1:2" r="13">
      <c t="s" r="A13" s="4">
        <v>209</v>
      </c>
      <c t="n" r="B13" s="7">
        <v>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22</v>
      </c>
      <c t="s" r="B1" s="2">
        <v>23</v>
      </c>
    </row>
    <row spans="1:2" r="2">
      <c t="s" r="A2" s="3">
        <v>24</v>
      </c>
    </row>
    <row spans="1:2" r="3">
      <c t="s" r="A3" s="4">
        <v>25</v>
      </c>
      <c t="n" r="B3" s="7">
        <v>620865</v>
      </c>
    </row>
    <row spans="1:2" r="4">
      <c t="s" r="A4" s="4">
        <v>26</v>
      </c>
      <c t="n" r="B4" s="6">
        <v>106654</v>
      </c>
    </row>
    <row spans="1:2" r="5">
      <c t="s" r="A5" s="4">
        <v>27</v>
      </c>
      <c t="n" r="B5" s="6">
        <v>727519</v>
      </c>
    </row>
    <row spans="1:2" r="6">
      <c t="s" r="A6" s="4">
        <v>28</v>
      </c>
      <c t="n" r="B6" s="6">
        <v>59800000</v>
      </c>
    </row>
    <row spans="1:2" r="7">
      <c t="s" r="A7" s="4">
        <v>29</v>
      </c>
      <c t="n" r="B7" s="6">
        <v>60527519</v>
      </c>
    </row>
    <row spans="1:2" r="8">
      <c t="s" r="A8" s="3">
        <v>30</v>
      </c>
    </row>
    <row spans="1:2" r="9">
      <c t="s" r="A9" s="4">
        <v>31</v>
      </c>
      <c t="n" r="B9" s="6">
        <v>44800</v>
      </c>
    </row>
    <row spans="1:2" r="10">
      <c t="s" r="A10" s="4">
        <v>32</v>
      </c>
      <c t="n" r="B10" s="7">
        <v>44800</v>
      </c>
    </row>
    <row spans="1:2" r="11">
      <c t="s" r="A11" s="4">
        <v>33</v>
      </c>
      <c t="s" r="B11" s="4">
        <v>34</v>
      </c>
    </row>
    <row spans="1:2" r="12">
      <c t="s" r="A12" s="4">
        <v>35</v>
      </c>
      <c t="n" r="B12" s="7">
        <v>55482718</v>
      </c>
    </row>
    <row spans="1:2" r="13">
      <c t="s" r="A13" s="3">
        <v>36</v>
      </c>
    </row>
    <row spans="1:2" r="14">
      <c t="s" r="A14" s="4">
        <v>37</v>
      </c>
      <c t="s" r="B14" s="4">
        <v>34</v>
      </c>
    </row>
    <row spans="1:2" r="15">
      <c t="s" r="A15" s="4">
        <v>38</v>
      </c>
      <c t="n" r="B15" s="7">
        <v>5065209</v>
      </c>
    </row>
    <row spans="1:2" r="16">
      <c t="s" r="A16" s="4">
        <v>39</v>
      </c>
      <c t="n" r="B16" s="6">
        <v>-65208</v>
      </c>
    </row>
    <row spans="1:2" r="17">
      <c t="s" r="A17" s="4">
        <v>40</v>
      </c>
      <c t="n" r="B17" s="6">
        <v>5000001</v>
      </c>
    </row>
    <row spans="1:2" r="18">
      <c t="s" r="A18" s="4">
        <v>41</v>
      </c>
      <c t="n" r="B18" s="7">
        <v>60527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15"/>
    <col customWidth="1" max="3" min="3" width="15"/>
  </cols>
  <sheetData>
    <row spans="1:3" r="1">
      <c t="s" r="A1" s="1">
        <v>211</v>
      </c>
      <c t="s" r="B1" s="2">
        <v>163</v>
      </c>
      <c t="s" r="C1" s="2">
        <v>1</v>
      </c>
    </row>
    <row spans="1:3" r="2">
      <c t="s" r="B2" s="2">
        <v>212</v>
      </c>
      <c t="s" r="C2" s="2">
        <v>2</v>
      </c>
    </row>
    <row spans="1:3" r="3">
      <c t="s" r="A3" s="3">
        <v>213</v>
      </c>
    </row>
    <row spans="1:3" r="4">
      <c t="s" r="A4" s="4">
        <v>214</v>
      </c>
      <c t="n" r="C4" s="7">
        <v>25000</v>
      </c>
    </row>
    <row spans="1:3" r="5">
      <c t="s" r="A5" s="4">
        <v>215</v>
      </c>
      <c t="n" r="C5" s="6">
        <v>187500</v>
      </c>
    </row>
    <row spans="1:3" r="6">
      <c t="s" r="A6" s="4">
        <v>216</v>
      </c>
      <c t="s" r="B6" s="4">
        <v>217</v>
      </c>
    </row>
    <row spans="1:3" r="7">
      <c t="s" r="A7" s="4">
        <v>218</v>
      </c>
      <c t="s" r="B7" s="4">
        <v>219</v>
      </c>
    </row>
    <row spans="1:3" r="8">
      <c t="s" r="A8" s="4">
        <v>220</v>
      </c>
      <c t="n" r="C8" s="7">
        <v>10</v>
      </c>
    </row>
    <row spans="1:3" r="9">
      <c t="s" r="A9" s="4">
        <v>221</v>
      </c>
      <c t="n" r="C9" s="7">
        <v>10000</v>
      </c>
    </row>
    <row spans="1:3" r="10">
      <c t="s" r="A10" s="4">
        <v>222</v>
      </c>
      <c t="n" r="C10" s="6">
        <v>500000</v>
      </c>
    </row>
    <row spans="1:3" r="11">
      <c t="s" r="A11" s="4">
        <v>223</v>
      </c>
      <c t="n" r="B11" s="8">
        <v>12.5</v>
      </c>
    </row>
    <row spans="1:3" r="12">
      <c t="s" r="A12" s="4">
        <v>224</v>
      </c>
      <c t="n" r="C12" s="6">
        <v>20000</v>
      </c>
    </row>
    <row spans="1:3" r="13">
      <c t="s" r="A13" s="4">
        <v>225</v>
      </c>
    </row>
    <row spans="1:3" r="14">
      <c t="s" r="A14" s="3">
        <v>213</v>
      </c>
    </row>
    <row spans="1:3" r="15">
      <c t="s" r="A15" s="4">
        <v>67</v>
      </c>
      <c t="n" r="B15" s="6">
        <v>1437500</v>
      </c>
    </row>
    <row spans="1:3" r="16">
      <c t="s" r="A16" s="4">
        <v>214</v>
      </c>
      <c t="n" r="B16" s="7">
        <v>25000</v>
      </c>
    </row>
    <row spans="1:3" r="17">
      <c t="s" r="A17" s="4">
        <v>208</v>
      </c>
    </row>
    <row spans="1:3" r="18">
      <c t="s" r="A18" s="3">
        <v>213</v>
      </c>
    </row>
    <row spans="1:3" r="19">
      <c t="s" r="A19" s="4">
        <v>226</v>
      </c>
      <c t="n" r="C19" s="6">
        <v>300000</v>
      </c>
    </row>
    <row spans="1:3" r="20">
      <c t="s" r="A20" s="4">
        <v>227</v>
      </c>
      <c t="n" r="C20" s="7">
        <v>909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8"/>
    <col customWidth="1" max="2" min="2" width="15"/>
    <col customWidth="1" max="3" min="3" width="80"/>
    <col customWidth="1" max="4" min="4" width="15"/>
    <col customWidth="1" max="5" min="5" width="14"/>
  </cols>
  <sheetData>
    <row spans="1:5" r="1">
      <c t="s" r="A1" s="1">
        <v>228</v>
      </c>
      <c t="s" r="B1" s="2">
        <v>163</v>
      </c>
      <c t="s" r="D1" s="2">
        <v>1</v>
      </c>
    </row>
    <row spans="1:5" r="2">
      <c t="s" r="B2" s="2">
        <v>164</v>
      </c>
      <c t="s" r="C2" s="2">
        <v>165</v>
      </c>
      <c t="s" r="D2" s="2">
        <v>2</v>
      </c>
      <c t="s" r="E2" s="2">
        <v>229</v>
      </c>
    </row>
    <row spans="1:5" r="3">
      <c t="s" r="A3" s="3">
        <v>230</v>
      </c>
    </row>
    <row spans="1:5" r="4">
      <c t="s" r="A4" s="4">
        <v>231</v>
      </c>
      <c t="n" r="C4" s="7">
        <v>100</v>
      </c>
    </row>
    <row spans="1:5" r="5">
      <c t="s" r="A5" s="4">
        <v>210</v>
      </c>
    </row>
    <row spans="1:5" r="6">
      <c t="s" r="A6" s="3">
        <v>230</v>
      </c>
    </row>
    <row spans="1:5" r="7">
      <c t="s" r="A7" s="4">
        <v>232</v>
      </c>
      <c t="n" r="E7" s="7">
        <v>1750000</v>
      </c>
    </row>
    <row spans="1:5" r="8">
      <c t="s" r="A8" s="4">
        <v>231</v>
      </c>
      <c t="n" r="C8" s="6">
        <v>100</v>
      </c>
    </row>
    <row spans="1:5" r="9">
      <c t="s" r="A9" s="4">
        <v>233</v>
      </c>
      <c t="n" r="C9" s="7">
        <v>4000000</v>
      </c>
    </row>
    <row spans="1:5" r="10">
      <c t="s" r="A10" s="4">
        <v>234</v>
      </c>
      <c t="n" r="C10" s="6">
        <v>400000</v>
      </c>
    </row>
    <row spans="1:5" r="11">
      <c t="s" r="A11" s="4">
        <v>235</v>
      </c>
      <c t="n" r="C11" s="7">
        <v>10</v>
      </c>
    </row>
    <row spans="1:5" r="12">
      <c t="s" r="A12" s="4">
        <v>236</v>
      </c>
      <c t="s" r="C12" s="4">
        <v>237</v>
      </c>
    </row>
    <row spans="1:5" r="13">
      <c t="s" r="A13" s="4">
        <v>238</v>
      </c>
      <c t="n" r="C13" s="7">
        <v>1315901</v>
      </c>
    </row>
    <row spans="1:5" r="14">
      <c t="s" r="A14" s="4">
        <v>239</v>
      </c>
      <c t="s" r="C14" s="4">
        <v>240</v>
      </c>
    </row>
    <row spans="1:5" r="15">
      <c t="s" r="A15" s="4">
        <v>241</v>
      </c>
      <c t="s" r="C15" s="4">
        <v>242</v>
      </c>
    </row>
    <row spans="1:5" r="16">
      <c t="s" r="A16" s="4">
        <v>243</v>
      </c>
      <c t="s" r="C16" s="4">
        <v>244</v>
      </c>
    </row>
    <row spans="1:5" r="17">
      <c t="s" r="A17" s="4">
        <v>174</v>
      </c>
    </row>
    <row spans="1:5" r="18">
      <c t="s" r="A18" s="3">
        <v>230</v>
      </c>
    </row>
    <row spans="1:5" r="19">
      <c t="s" r="A19" s="4">
        <v>180</v>
      </c>
      <c t="n" r="B19" s="7">
        <v>1868750</v>
      </c>
    </row>
    <row spans="1:5" r="20">
      <c t="s" r="A20" s="4">
        <v>245</v>
      </c>
    </row>
    <row spans="1:5" r="21">
      <c t="s" r="A21" s="3">
        <v>230</v>
      </c>
    </row>
    <row spans="1:5" r="22">
      <c t="s" r="A22" s="4">
        <v>246</v>
      </c>
      <c t="n" r="D22" s="7">
        <v>3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r="A1" s="1">
        <v>247</v>
      </c>
      <c t="s" r="B1" s="2">
        <v>2</v>
      </c>
      <c t="s" r="C1" s="2">
        <v>164</v>
      </c>
      <c t="s" r="D1" s="2">
        <v>248</v>
      </c>
    </row>
    <row spans="1:4" r="2">
      <c t="s" r="A2" s="3">
        <v>249</v>
      </c>
    </row>
    <row spans="1:4" r="3">
      <c t="s" r="A3" s="4">
        <v>250</v>
      </c>
      <c t="n" r="B3" s="6">
        <v>5334876</v>
      </c>
    </row>
    <row spans="1:4" r="4">
      <c t="s" r="A4" s="4">
        <v>251</v>
      </c>
    </row>
    <row spans="1:4" r="5">
      <c t="s" r="A5" s="3">
        <v>249</v>
      </c>
    </row>
    <row spans="1:4" r="6">
      <c t="s" r="A6" s="4">
        <v>252</v>
      </c>
      <c t="n" r="C6" s="8">
        <v>10.4</v>
      </c>
    </row>
    <row spans="1:4" r="7">
      <c t="s" r="A7" s="4">
        <v>253</v>
      </c>
    </row>
    <row spans="1:4" r="8">
      <c t="s" r="A8" s="3">
        <v>249</v>
      </c>
    </row>
    <row spans="1:4" r="9">
      <c t="s" r="A9" s="4">
        <v>254</v>
      </c>
      <c t="n" r="B9" s="6">
        <v>2384499</v>
      </c>
      <c t="s" r="D9" s="4">
        <v>34</v>
      </c>
    </row>
    <row spans="1:4" r="10">
      <c t="s" r="A10" s="4">
        <v>250</v>
      </c>
      <c t="n" r="B10" s="6">
        <v>5334876</v>
      </c>
    </row>
    <row spans="1:4" r="11">
      <c t="s" r="A11" s="4">
        <v>255</v>
      </c>
    </row>
    <row spans="1:4" r="12">
      <c t="s" r="A12" s="3">
        <v>249</v>
      </c>
    </row>
    <row spans="1:4" r="13">
      <c t="s" r="A13" s="4">
        <v>256</v>
      </c>
      <c t="n" r="B13" s="8">
        <v>0.01</v>
      </c>
    </row>
    <row spans="1:4" r="14">
      <c t="s" r="A14" s="4">
        <v>252</v>
      </c>
      <c t="n" r="B14" s="7">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30"/>
  </cols>
  <sheetData>
    <row spans="1:2" r="1">
      <c t="s" r="A1" s="1">
        <v>42</v>
      </c>
      <c t="s" r="B1" s="2">
        <v>43</v>
      </c>
    </row>
    <row spans="1:2" r="2">
      <c t="s" r="A2" s="3">
        <v>44</v>
      </c>
    </row>
    <row spans="1:2" r="3">
      <c t="s" r="A3" s="4">
        <v>45</v>
      </c>
      <c t="s" r="B3" s="4">
        <v>34</v>
      </c>
    </row>
    <row spans="1:2" r="4">
      <c t="s" r="A4" s="4">
        <v>46</v>
      </c>
      <c t="s" r="B4" s="4">
        <v>34</v>
      </c>
    </row>
    <row spans="1:2" r="5">
      <c t="s" r="A5" s="4">
        <v>47</v>
      </c>
      <c t="s" r="B5" s="4">
        <v>34</v>
      </c>
    </row>
    <row spans="1:2" r="6">
      <c t="s" r="A6" s="4">
        <v>48</v>
      </c>
      <c t="s" r="B6" s="4">
        <v>34</v>
      </c>
    </row>
    <row spans="1:2" r="7">
      <c t="s" r="A7" s="4">
        <v>49</v>
      </c>
      <c t="s" r="B7" s="4">
        <v>34</v>
      </c>
    </row>
    <row spans="1:2" r="8">
      <c t="s" r="A8" s="4">
        <v>50</v>
      </c>
      <c t="s" r="B8" s="4">
        <v>34</v>
      </c>
    </row>
    <row spans="1:2" r="9">
      <c t="s" r="A9" s="4">
        <v>51</v>
      </c>
      <c t="n" r="B9" s="6">
        <v>2384499</v>
      </c>
    </row>
    <row spans="1:2" r="10">
      <c t="s" r="A10" s="4">
        <v>52</v>
      </c>
      <c t="n" r="B10" s="6">
        <v>2384499</v>
      </c>
    </row>
    <row spans="1:2" r="11">
      <c t="s" r="A11" s="4">
        <v>53</v>
      </c>
      <c t="n" r="B11" s="6">
        <v>53348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r="A1" s="1">
        <v>54</v>
      </c>
      <c t="s" r="B1" s="2">
        <v>55</v>
      </c>
      <c t="s" r="C1" s="2">
        <v>1</v>
      </c>
    </row>
    <row spans="1:3" r="2">
      <c t="s" r="B2" s="2">
        <v>2</v>
      </c>
      <c t="s" r="C2" s="2">
        <v>2</v>
      </c>
    </row>
    <row spans="1:3" r="3">
      <c t="s" r="A3" s="3">
        <v>56</v>
      </c>
    </row>
    <row spans="1:3" r="4">
      <c t="s" r="A4" s="4">
        <v>57</v>
      </c>
      <c t="n" r="B4" s="7">
        <v>62232</v>
      </c>
      <c t="n" r="C4" s="7">
        <v>65208</v>
      </c>
    </row>
    <row spans="1:3" r="5">
      <c t="s" r="A5" s="4">
        <v>58</v>
      </c>
      <c t="n" r="B5" s="7">
        <v>-62232</v>
      </c>
      <c t="n" r="C5" s="7">
        <v>-65208</v>
      </c>
    </row>
    <row spans="1:3" r="6">
      <c t="s" r="A6" s="4">
        <v>59</v>
      </c>
      <c t="n" r="B6" s="6">
        <v>2286267</v>
      </c>
      <c t="n" r="C6" s="6">
        <v>1765302</v>
      </c>
    </row>
    <row spans="1:3" r="7">
      <c t="s" r="A7" s="4">
        <v>60</v>
      </c>
      <c t="n" r="B7" s="8">
        <v>-0.03</v>
      </c>
      <c t="n" r="C7" s="8">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0"/>
  </cols>
  <sheetData>
    <row spans="1:4" r="1">
      <c t="s" r="A1" s="1">
        <v>61</v>
      </c>
      <c t="s" r="B1" s="2">
        <v>62</v>
      </c>
      <c t="s" r="C1" s="2">
        <v>63</v>
      </c>
      <c t="s" r="D1" s="2">
        <v>64</v>
      </c>
    </row>
    <row spans="1:4" r="2">
      <c t="s" r="A2" s="4">
        <v>65</v>
      </c>
      <c t="s" r="B2" s="4">
        <v>34</v>
      </c>
      <c t="s" r="C2" s="4">
        <v>34</v>
      </c>
      <c t="s" r="D2" s="4">
        <v>34</v>
      </c>
    </row>
    <row spans="1:4" r="3">
      <c t="s" r="A3" s="4">
        <v>66</v>
      </c>
      <c t="s" r="C3" s="4">
        <v>34</v>
      </c>
    </row>
    <row spans="1:4" r="4">
      <c t="s" r="A4" s="4">
        <v>67</v>
      </c>
      <c t="n" r="B4" s="7">
        <v>25000</v>
      </c>
      <c t="n" r="C4" s="7">
        <v>25000</v>
      </c>
      <c t="s" r="D4" s="4">
        <v>34</v>
      </c>
    </row>
    <row spans="1:4" r="5">
      <c t="s" r="A5" s="4">
        <v>68</v>
      </c>
      <c t="n" r="C5" s="6">
        <v>1437500</v>
      </c>
    </row>
    <row spans="1:4" r="6">
      <c t="s" r="A6" s="4">
        <v>69</v>
      </c>
      <c t="n" r="B6" s="6">
        <v>47947827</v>
      </c>
      <c t="n" r="C6" s="7">
        <v>47947827</v>
      </c>
      <c t="s" r="D6" s="4">
        <v>34</v>
      </c>
    </row>
    <row spans="1:4" r="7">
      <c t="s" r="A7" s="4">
        <v>70</v>
      </c>
      <c t="n" r="C7" s="6">
        <v>5000000</v>
      </c>
    </row>
    <row spans="1:4" r="8">
      <c t="s" r="A8" s="4">
        <v>71</v>
      </c>
      <c t="n" r="B8" s="6">
        <v>7256250</v>
      </c>
      <c t="n" r="C8" s="7">
        <v>7256250</v>
      </c>
      <c t="s" r="D8" s="4">
        <v>34</v>
      </c>
    </row>
    <row spans="1:4" r="9">
      <c t="s" r="A9" s="4">
        <v>72</v>
      </c>
      <c t="n" r="C9" s="6">
        <v>750000</v>
      </c>
    </row>
    <row spans="1:4" r="10">
      <c t="s" r="A10" s="4">
        <v>73</v>
      </c>
      <c t="n" r="B10" s="6">
        <v>5318750</v>
      </c>
      <c t="n" r="C10" s="7">
        <v>5318750</v>
      </c>
      <c t="s" r="D10" s="4">
        <v>34</v>
      </c>
    </row>
    <row spans="1:4" r="11">
      <c t="s" r="A11" s="4">
        <v>74</v>
      </c>
      <c t="n" r="C11" s="6">
        <v>531875</v>
      </c>
    </row>
    <row spans="1:4" r="12">
      <c t="s" r="A12" s="4">
        <v>75</v>
      </c>
      <c t="n" r="B12" s="6">
        <v>-55482718</v>
      </c>
      <c t="n" r="C12" s="7">
        <v>-55482718</v>
      </c>
      <c t="s" r="D12" s="4">
        <v>34</v>
      </c>
    </row>
    <row spans="1:4" r="13">
      <c t="s" r="A13" s="4">
        <v>76</v>
      </c>
      <c t="n" r="C13" s="6">
        <v>-5334876</v>
      </c>
    </row>
    <row spans="1:4" r="14">
      <c t="s" r="A14" s="4">
        <v>77</v>
      </c>
      <c t="n" r="B14" s="6">
        <v>100</v>
      </c>
      <c t="n" r="C14" s="7">
        <v>100</v>
      </c>
      <c t="s" r="D14" s="4">
        <v>34</v>
      </c>
    </row>
    <row spans="1:4" r="15">
      <c t="s" r="A15" s="4">
        <v>78</v>
      </c>
      <c t="n" r="B15" s="6">
        <v>-65208</v>
      </c>
      <c t="s" r="C15" s="4">
        <v>34</v>
      </c>
      <c t="n" r="D15" s="7">
        <v>-65208</v>
      </c>
    </row>
    <row spans="1:4" r="16">
      <c t="s" r="A16" s="4">
        <v>79</v>
      </c>
      <c t="n" r="B16" s="7">
        <v>5000001</v>
      </c>
      <c t="n" r="C16" s="7">
        <v>5065209</v>
      </c>
      <c t="n" r="D16" s="7">
        <v>-65208</v>
      </c>
    </row>
    <row spans="1:4" r="17">
      <c t="s" r="A17" s="4">
        <v>80</v>
      </c>
      <c t="n" r="C17" s="6">
        <v>23844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spans="1:2" r="1">
      <c t="s" r="A1" s="1">
        <v>81</v>
      </c>
      <c t="s" r="B1" s="2">
        <v>1</v>
      </c>
    </row>
    <row spans="1:2" r="2">
      <c t="s" r="B2" s="2">
        <v>82</v>
      </c>
    </row>
    <row spans="1:2" r="3">
      <c t="s" r="A3" s="3">
        <v>83</v>
      </c>
    </row>
    <row spans="1:2" r="4">
      <c t="s" r="A4" s="4">
        <v>84</v>
      </c>
      <c t="n" r="B4" s="6">
        <v>5000000</v>
      </c>
    </row>
    <row spans="1:2" r="5">
      <c t="s" r="A5" s="4">
        <v>85</v>
      </c>
      <c t="n" r="B5" s="6">
        <v>750000</v>
      </c>
    </row>
    <row spans="1:2" r="6">
      <c t="s" r="A6" s="4">
        <v>86</v>
      </c>
      <c t="n" r="B6" s="6">
        <v>5318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21"/>
  </cols>
  <sheetData>
    <row spans="1:2" r="1">
      <c t="s" r="A1" s="1">
        <v>87</v>
      </c>
      <c t="s" r="B1" s="2">
        <v>1</v>
      </c>
    </row>
    <row spans="1:2" r="2">
      <c t="s" r="B2" s="2">
        <v>23</v>
      </c>
    </row>
    <row spans="1:2" r="3">
      <c t="s" r="A3" s="3">
        <v>88</v>
      </c>
    </row>
    <row spans="1:2" r="4">
      <c t="s" r="A4" s="4">
        <v>78</v>
      </c>
      <c t="n" r="B4" s="7">
        <v>-65208</v>
      </c>
    </row>
    <row spans="1:2" r="5">
      <c t="s" r="A5" s="3">
        <v>89</v>
      </c>
    </row>
    <row spans="1:2" r="6">
      <c t="s" r="A6" s="4">
        <v>26</v>
      </c>
      <c t="n" r="B6" s="6">
        <v>-106654</v>
      </c>
    </row>
    <row spans="1:2" r="7">
      <c t="s" r="A7" s="4">
        <v>90</v>
      </c>
      <c t="n" r="B7" s="6">
        <v>44800</v>
      </c>
    </row>
    <row spans="1:2" r="8">
      <c t="s" r="A8" s="4">
        <v>91</v>
      </c>
      <c t="n" r="B8" s="6">
        <v>-127062</v>
      </c>
    </row>
    <row spans="1:2" r="9">
      <c t="s" r="A9" s="3">
        <v>92</v>
      </c>
    </row>
    <row spans="1:2" r="10">
      <c t="s" r="A10" s="4">
        <v>93</v>
      </c>
      <c t="n" r="B10" s="6">
        <v>-59800000</v>
      </c>
    </row>
    <row spans="1:2" r="11">
      <c t="s" r="A11" s="4">
        <v>94</v>
      </c>
      <c t="n" r="B11" s="6">
        <v>-59800000</v>
      </c>
    </row>
    <row spans="1:2" r="12">
      <c t="s" r="A12" s="3">
        <v>95</v>
      </c>
    </row>
    <row spans="1:2" r="13">
      <c t="s" r="A13" s="4">
        <v>96</v>
      </c>
      <c t="n" r="B13" s="6">
        <v>25000</v>
      </c>
    </row>
    <row spans="1:2" r="14">
      <c t="s" r="A14" s="4">
        <v>97</v>
      </c>
      <c t="n" r="B14" s="6">
        <v>48375000</v>
      </c>
    </row>
    <row spans="1:2" r="15">
      <c t="s" r="A15" s="4">
        <v>98</v>
      </c>
      <c t="n" r="B15" s="6">
        <v>5318750</v>
      </c>
    </row>
    <row spans="1:2" r="16">
      <c t="s" r="A16" s="4">
        <v>99</v>
      </c>
      <c t="n" r="B16" s="6">
        <v>7256250</v>
      </c>
    </row>
    <row spans="1:2" r="17">
      <c t="s" r="A17" s="4">
        <v>100</v>
      </c>
      <c t="n" r="B17" s="6">
        <v>3417</v>
      </c>
    </row>
    <row spans="1:2" r="18">
      <c t="s" r="A18" s="4">
        <v>101</v>
      </c>
      <c t="n" r="B18" s="6">
        <v>-90917</v>
      </c>
    </row>
    <row spans="1:2" r="19">
      <c t="s" r="A19" s="4">
        <v>102</v>
      </c>
      <c t="n" r="B19" s="6">
        <v>300000</v>
      </c>
    </row>
    <row spans="1:2" r="20">
      <c t="s" r="A20" s="4">
        <v>103</v>
      </c>
      <c t="n" r="B20" s="6">
        <v>-300000</v>
      </c>
    </row>
    <row spans="1:2" r="21">
      <c t="s" r="A21" s="4">
        <v>104</v>
      </c>
      <c t="n" r="B21" s="6">
        <v>-339673</v>
      </c>
    </row>
    <row spans="1:2" r="22">
      <c t="s" r="A22" s="4">
        <v>105</v>
      </c>
      <c t="n" r="B22" s="6">
        <v>100</v>
      </c>
    </row>
    <row spans="1:2" r="23">
      <c t="s" r="A23" s="4">
        <v>106</v>
      </c>
      <c t="n" r="B23" s="6">
        <v>60547927</v>
      </c>
    </row>
    <row spans="1:2" r="24">
      <c t="s" r="A24" s="4">
        <v>107</v>
      </c>
      <c t="n" r="B24" s="7">
        <v>620865</v>
      </c>
    </row>
    <row spans="1:2" r="25">
      <c t="s" r="A25" s="4">
        <v>108</v>
      </c>
      <c t="s" r="B25" s="4">
        <v>34</v>
      </c>
    </row>
    <row spans="1:2" r="26">
      <c t="s" r="A26" s="4">
        <v>109</v>
      </c>
      <c t="n" r="B26" s="7">
        <v>620865</v>
      </c>
    </row>
    <row spans="1:2" r="27">
      <c t="s" r="A27" s="3">
        <v>110</v>
      </c>
    </row>
    <row spans="1:2" r="28">
      <c t="s" r="A28" s="4">
        <v>111</v>
      </c>
      <c t="n" r="B28" s="7">
        <v>8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12</v>
      </c>
      <c t="s" r="B1" s="2">
        <v>1</v>
      </c>
    </row>
    <row spans="1:2" r="2">
      <c t="s" r="B2" s="2">
        <v>2</v>
      </c>
    </row>
    <row spans="1:2" r="3">
      <c t="s" r="A3" s="3">
        <v>113</v>
      </c>
    </row>
    <row spans="1:2" r="4">
      <c t="s" r="A4" s="4">
        <v>114</v>
      </c>
      <c t="s" r="B4" s="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6</v>
      </c>
      <c t="s" r="B1" s="2">
        <v>1</v>
      </c>
    </row>
    <row spans="1:2" r="2">
      <c t="s" r="B2" s="2">
        <v>2</v>
      </c>
    </row>
    <row spans="1:2" r="3">
      <c t="s" r="A3" s="3">
        <v>117</v>
      </c>
    </row>
    <row spans="1:2" r="4">
      <c t="s" r="A4" s="4">
        <v>118</v>
      </c>
      <c t="s" r="B4" s="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 (Unaudi</vt:lpstr>
      <vt:lpstr>Condensed Balance Sheet (Parent</vt:lpstr>
      <vt:lpstr>Condensed Statements of Operati</vt:lpstr>
      <vt:lpstr>Condensed Statement of Changes </vt:lpstr>
      <vt:lpstr>Condensed Statement of Changes6</vt:lpstr>
      <vt:lpstr>Condensed Statement of Cash Flo</vt:lpstr>
      <vt:lpstr>Description of Organization and</vt:lpstr>
      <vt:lpstr>Summary of Significant Accounti</vt:lpstr>
      <vt:lpstr>Initial Public Offering</vt:lpstr>
      <vt:lpstr>Private Placement</vt:lpstr>
      <vt:lpstr>Related Party Transactions</vt:lpstr>
      <vt:lpstr>Commitments &amp; Contingencies</vt:lpstr>
      <vt:lpstr>Stockholders' Equity</vt:lpstr>
      <vt:lpstr>Summary of Significant Accoun15</vt:lpstr>
      <vt:lpstr>Description of Organization a16</vt:lpstr>
      <vt:lpstr>Summary of Significant Accoun17</vt:lpstr>
      <vt:lpstr>Initial Public Offering (Detail</vt:lpstr>
      <vt:lpstr>Private Placement (Details)</vt:lpstr>
      <vt:lpstr>Related Party Transactions (Det</vt:lpstr>
      <vt:lpstr>Commitments &amp; Contingencies (De</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10:01Z</dcterms:created>
  <dcterms:modified xmlns:dcterms="http://purl.org/dc/terms/" xmlns:xsi="http://www.w3.org/2001/XMLSchema-instance" xsi:type="dcterms:W3CDTF">2016-02-16T16:10:01Z</dcterms:modified>
  <dc:title xmlns:dc="http://purl.org/dc/elements/1.1/">Untitled</dc:title>
  <dc:description xmlns:dc="http://purl.org/dc/elements/1.1/"/>
  <dc:subject xmlns:dc="http://purl.org/dc/elements/1.1/"/>
  <cp:keywords/>
  <cp:category/>
</cp:coreProperties>
</file>